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Mar. 24,
		2017</t>
  </si>
  <si>
    <t>Document Effective Date</t>
  </si>
  <si>
    <t>dei_DocumentEffectiveDate</t>
  </si>
  <si>
    <t>Prospectus Date</t>
  </si>
  <si>
    <t>rr_ProspectusDate</t>
  </si>
  <si>
    <t>Apr. 29,
		2016</t>
  </si>
  <si>
    <t>Apr. 29, 2016</t>
  </si>
  <si>
    <t>GOLDMAN SACHS TRUST Class A, Class C, Institutional, Service, Class IR, Class R and Class R6 Shares of the Goldman Sachs Balanced Strategy Portfolio Goldman Sachs Growth and Income Strategy Portfolio Goldman Sachs Growth Strategy Portfolio Goldman Sachs Equity Growth Strategy Portfolio Goldman Sachs Satellite Strategies Portfolio (each, a “Portfolio” and collectively, the “Portfolios”) Supplement dated March 24, 2017 to the Prospectus, Summary Prospectuses and Statement of Additional Information (“SAI”), each dated April 29, 2016 Accordingly, on the Effective Date, the Portfolios’ disclosures are modified as follows: In connection with the portfolio management changes, the Portfolios will undergo certain changes to their principal investment strategies and Underlying Funds. These changes include the Portfolios’ ability to invest directly in affiliated and unaffiliated exchange-traded funds and in derivatives for both hedging and non-hedging purposes. The Portfolios’ derivative investments may include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credit linked notes, exchange-traded notes, and contracts for differences. In addition, the following are added as Principal Risks of each Portfolio: Asset Allocation Risk. Derivatives Risk. Market Risk .</t>
  </si>
  <si>
    <t>Supplement [Text Block]</t>
  </si>
  <si>
    <t>gst_SupplementTextBlock</t>
  </si>
  <si>
    <t>Goldman Sachs Balanced Strategy Portfolio</t>
  </si>
  <si>
    <t>GOLDMAN SACHS TRUST Class A, Class C, Institutional, Service, Class IR, Class R and Class R6 Shares of the Goldman Sachs Balanced Strategy Portfolio (each, a “Portfolio” and collectively, the “Portfolios”) Supplement dated March 24, 2017 to the Prospectus, Summary Prospectuses and Statement of Additional Information (“SAI”), each dated April 29, 2016 Accordingly, on the Effective Date, the Portfolios’ disclosures are modified as follows: In connection with the portfolio management changes, the Portfolios will undergo certain changes to their principal investment strategies and Underlying Funds. These changes include the Portfolios’ ability to invest directly in affiliated and unaffiliated exchange-traded funds and in derivatives for both hedging and non-hedging purposes. The Portfolios’ derivative investments may include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credit linked notes, exchange-traded notes, and contracts for differences. In addition, the following are added as Principal Risks of each Portfolio: Asset Allocation Risk. Derivatives Risk. Market Risk .</t>
  </si>
  <si>
    <t>Goldman Sachs Growth and Income Strategy Portfolio</t>
  </si>
  <si>
    <t>GOLDMAN SACHS TRUST Class A, Class C, Institutional, Service, Class IR, Class R and Class R6 Shares of the Goldman Sachs Growth and Income Strategy Portfolio (each, a “Portfolio” and collectively, the “Portfolios”) Supplement dated March 24, 2017 to the Prospectus, Summary Prospectuses and Statement of Additional Information (“SAI”), each dated April 29, 2016 Accordingly, on the Effective Date, the Portfolios’ disclosures are modified as follows: In connection with the portfolio management changes, the Portfolios will undergo certain changes to their principal investment strategies and Underlying Funds. These changes include the Portfolios’ ability to invest directly in affiliated and unaffiliated exchange-traded funds and in derivatives for both hedging and non-hedging purposes. The Portfolios’ derivative investments may include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credit linked notes, exchange-traded notes, and contracts for differences. In addition, the following are added as Principal Risks of each Portfolio: Asset Allocation Risk. Derivatives Risk. Market Risk .</t>
  </si>
  <si>
    <t>Goldman Sachs Growth Strategy Portfolio</t>
  </si>
  <si>
    <t>GOLDMAN SACHS TRUST Class A, Class C, Institutional, Service, Class IR, Class R and Class R6 Shares of the Goldman Sachs Growth Strategy Portfolio (each, a “Portfolio” and collectively, the “Portfolios”) Supplement dated March 24, 2017 to the Prospectus, Summary Prospectuses and Statement of Additional Information (“SAI”), each dated April 29, 2016 Accordingly, on the Effective Date, the Portfolios’ disclosures are modified as follows: In connection with the portfolio management changes, the Portfolios will undergo certain changes to their principal investment strategies and Underlying Funds. These changes include the Portfolios’ ability to invest directly in affiliated and unaffiliated exchange-traded funds and in derivatives for both hedging and non-hedging purposes. The Portfolios’ derivative investments may include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credit linked notes, exchange-traded notes, and contracts for differences. In addition, the following are added as Principal Risks of each Portfolio: Asset Allocation Risk. Derivatives Risk. Market Risk .</t>
  </si>
  <si>
    <t>Goldman Sachs Equity Growth Strategy Portfolio</t>
  </si>
  <si>
    <t>GOLDMAN SACHS TRUST Class A, Class C, Institutional, Service, Class IR, Class R and Class R6 Shares of the Goldman Sachs Equity Growth Strategy Portfolio (each, a “Portfolio” and collectively, the “Portfolios”) Supplement dated March 24, 2017 to the Prospectus, Summary Prospectuses and Statement of Additional Information (“SAI”), each dated April 29, 2016 Accordingly, on the Effective Date, the Portfolios’ disclosures are modified as follows: In connection with the portfolio management changes, the Portfolios will undergo certain changes to their principal investment strategies and Underlying Funds. These changes include the Portfolios’ ability to invest directly in affiliated and unaffiliated exchange-traded funds and in derivatives for both hedging and non-hedging purposes. The Portfolios’ derivative investments may include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credit linked notes, exchange-traded notes, and contracts for differences. In addition, the following are added as Principal Risks of each Portfolio: Asset Allocation Risk. Derivatives Risk. Market Risk .</t>
  </si>
  <si>
    <t>Goldman Sachs Satellite Strategies Portfolio</t>
  </si>
  <si>
    <t>GOLDMAN SACHS TRUST Class A, Class C, Institutional, Service, Class IR, Class R and Class R6 Shares of the Goldman Sachs Satellite Strategies Portfolio (each, a “Portfolio” and collectively, the “Portfolios”) Supplement dated March 24, 2017 to the Prospectus, Summary Prospectuses and Statement of Additional Information (“SAI”), each dated April 29, 2016 Accordingly, on the Effective Date, the Portfolios’ disclosures are modified as follows: In connection with the portfolio management changes, the Portfolios will undergo certain changes to their principal investment strategies and Underlying Funds. These changes include the Portfolios’ ability to invest directly in affiliated and unaffiliated exchange-traded funds and in derivatives for both hedging and non-hedging purposes. The Portfolios’ derivative investments may include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credit linked notes, exchange-traded notes, and contracts for differences. In addition, the following are added as Principal Risks of each Portfolio: Asset Allocation Risk. Derivatives Risk. Market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29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0:55:15Z</dcterms:created>
  <dcterms:modified xmlns:dcterms="http://purl.org/dc/terms/" xmlns:xsi="http://www.w3.org/2001/XMLSchema-instance" xsi:type="dcterms:W3CDTF">2017-04-12T10:55:15Z</dcterms:modified>
</cp:coreProperties>
</file>